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VanEck Vec" sheetId="2" r:id="rId2"/>
    <s:sheet name="Risk_Return Detail Data- VanEck"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7">
  <si>
    <t>Document and Entity Information</t>
  </si>
  <si>
    <t>May. 01, 2016</t>
  </si>
  <si>
    <t>Prospectus:</t>
  </si>
  <si>
    <t>Document Type</t>
  </si>
  <si>
    <t>Document Period End Date</t>
  </si>
  <si>
    <t>May 1,
		2016</t>
  </si>
  <si>
    <t>Registrant Name</t>
  </si>
  <si>
    <t>VanEck Vectors ETF Trust</t>
  </si>
  <si>
    <t>Central Index Key</t>
  </si>
  <si>
    <t>Amendment Flag</t>
  </si>
  <si>
    <t>false</t>
  </si>
  <si>
    <t>Document Creation Date</t>
  </si>
  <si>
    <t>Document Effective Date</t>
  </si>
  <si>
    <t>Prospectus Date</t>
  </si>
  <si>
    <t>Feb. 1,
		2016</t>
  </si>
  <si>
    <t>VanEck Vectors Morningstar International Moat ETF</t>
  </si>
  <si>
    <t>SUPPLEMENT DATED MAY 1, 2016 TO THE PROSPECTUS AND SUMMARY PROSPECTUS OF VANECK VECTORS ETF TRUST Dated February 1, 2016 (as supplemented) This Supplement updates certain information contained in the above-dated Prospectus and Summary Prospectus for VanEck Vectors ETF Trust (the “Trust”) regarding VanEck Vectors Morningstar International Moat ETF (the “Fund”), a series of the Trust. You may obtain copies of the Fund’s Prospectus free of charge, upon request, by calling toll-free 1.800.826.2333 or by visiting the VanEck website at www.vaneck.com. Effective June 20, 2016, Morningstar will implement several changes to its ex-US Moat Focus Index construction rules. Accordingly, effective June 20, 2016, the Fund’s disclosure is modified as follows: The first paragraph under the “Principal Investment Strategies” section of the Prospectus and Summary Prospectus is hereby deleted and replaced with the following: The Fund normally invests at least 80% of its total assets in securities that comprise the Fund’s benchmark index. The ex-US Moat Focus Index is comprised of securities issued by companies that Morningstar, Inc. (“Morningstar”) determines have sustainable competitive advantages based on a proprietary methodology that considers quantitative and qualitative factors (“wide and narrow moat companies”). Wide moat companies are those that Morningstar believes will maintain its competitive advantage(s) for at least 20 years. Narrow moat companies are those that Morningstar believes will maintain its competitive advantage(s) for at least 10 years. Wide and narrow moat companies are selected from the universe of companies represented in the Morningstar ® SM</t>
  </si>
  <si>
    <t>Label</t>
  </si>
  <si>
    <t>Element</t>
  </si>
  <si>
    <t>Value</t>
  </si>
  <si>
    <t>Risk/Return:</t>
  </si>
  <si>
    <t>rr_RiskReturnAbstract</t>
  </si>
  <si>
    <t>Supplement [Text Block]</t>
  </si>
  <si>
    <t>cik0001137360_SupplementTextBlock</t>
  </si>
  <si>
    <t>Risk/Return [Heading]</t>
  </si>
  <si>
    <t>rr_RiskReturnHeading</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5"/>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1137360</v>
      </c>
    </row>
    <row spans="1:2" r="7">
      <c t="s" s="4" r="A7">
        <v>9</v>
      </c>
      <c t="s" s="4" r="B7">
        <v>10</v>
      </c>
    </row>
    <row spans="1:2" r="8">
      <c t="s" s="4" r="A8">
        <v>11</v>
      </c>
      <c t="s" s="4" r="B8">
        <v>5</v>
      </c>
    </row>
    <row spans="1:2" r="9">
      <c t="s" s="4" r="A9">
        <v>12</v>
      </c>
      <c t="s" s="4" r="B9">
        <v>5</v>
      </c>
    </row>
    <row spans="1:2" r="10">
      <c t="s" s="4" r="A10">
        <v>13</v>
      </c>
      <c t="s" s="4" r="B10">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15</v>
      </c>
    </row>
    <row spans="1:1" r="3">
      <c t="s" s="4" r="A3">
        <v>15</v>
      </c>
    </row>
    <row spans="1:1" r="4">
      <c t="s" s="4" r="A4">
        <v>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34"/>
    <col customWidth="1" max="3" min="3" width="80"/>
  </cols>
  <sheetData>
    <row spans="1:3" r="1">
      <c t="s" s="1" r="A1">
        <v>17</v>
      </c>
      <c t="s" s="1" r="B1">
        <v>18</v>
      </c>
      <c t="s" s="2" r="C1">
        <v>19</v>
      </c>
    </row>
    <row spans="1:3" r="2">
      <c t="s" s="4" r="A2">
        <v>15</v>
      </c>
    </row>
    <row spans="1:3" r="3">
      <c t="s" s="3" r="A3">
        <v>20</v>
      </c>
      <c t="s" s="4" r="B3">
        <v>21</v>
      </c>
    </row>
    <row spans="1:3" r="4">
      <c t="s" s="4" r="A4">
        <v>22</v>
      </c>
      <c t="s" s="4" r="B4">
        <v>23</v>
      </c>
      <c t="s" s="4" r="C4">
        <v>16</v>
      </c>
    </row>
    <row spans="1:3" r="5">
      <c t="s" s="4" r="A5">
        <v>24</v>
      </c>
      <c t="s" s="4" r="B5">
        <v>25</v>
      </c>
      <c t="s" s="4" r="C5">
        <v>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spans="1:3" r="1">
      <c t="s" s="1" r="A1">
        <v>17</v>
      </c>
      <c t="s" s="1" r="B1">
        <v>18</v>
      </c>
      <c t="s" s="2" r="C1">
        <v>19</v>
      </c>
    </row>
    <row spans="1:3" r="2">
      <c t="s" s="3" r="A2">
        <v>20</v>
      </c>
      <c t="s" s="4" r="B2">
        <v>21</v>
      </c>
    </row>
    <row spans="1:3" r="3">
      <c t="s" s="4" r="A3">
        <v>13</v>
      </c>
      <c t="s" s="4" r="B3">
        <v>26</v>
      </c>
      <c t="s" s="4"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VanEck Vec</vt:lpstr>
      <vt:lpstr>Risk_Return Detail Data- VanEck</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1:42:03Z</dcterms:created>
  <dcterms:modified xmlns:dcterms="http://purl.org/dc/terms/" xmlns:xsi="http://www.w3.org/2001/XMLSchema-instance" xsi:type="dcterms:W3CDTF">2016-05-12T11:42:03Z</dcterms:modified>
  <dc:title xmlns:dc="http://purl.org/dc/elements/1.1/">Untitled</dc:title>
  <dc:description xmlns:dc="http://purl.org/dc/elements/1.1/"/>
  <dc:subject xmlns:dc="http://purl.org/dc/elements/1.1/"/>
  <cp:keywords/>
  <cp:category/>
</cp:coreProperties>
</file>